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Computation of Earnings Per Sha" sheetId="7" state="visible" r:id="rId7"/>
    <sheet xmlns:r="http://schemas.openxmlformats.org/officeDocument/2006/relationships" name="Commitments and Contingencies" sheetId="8" state="visible" r:id="rId8"/>
    <sheet xmlns:r="http://schemas.openxmlformats.org/officeDocument/2006/relationships" name="Fair Value of Financial Instrum" sheetId="9" state="visible" r:id="rId9"/>
    <sheet xmlns:r="http://schemas.openxmlformats.org/officeDocument/2006/relationships" name="Debt and Financing Arrangement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Computation of Earnings Per S13" sheetId="13" state="visible" r:id="rId13"/>
    <sheet xmlns:r="http://schemas.openxmlformats.org/officeDocument/2006/relationships" name="Debt and Financing Arrangeme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mputation of Earnings Per S19" sheetId="19" state="visible" r:id="rId19"/>
    <sheet xmlns:r="http://schemas.openxmlformats.org/officeDocument/2006/relationships" name="Computation of Earnings Per S20" sheetId="20" state="visible" r:id="rId20"/>
    <sheet xmlns:r="http://schemas.openxmlformats.org/officeDocument/2006/relationships" name="Commitments and Contingencies -" sheetId="21" state="visible" r:id="rId21"/>
    <sheet xmlns:r="http://schemas.openxmlformats.org/officeDocument/2006/relationships" name="Fair Value of Financial Instr22" sheetId="22" state="visible" r:id="rId22"/>
    <sheet xmlns:r="http://schemas.openxmlformats.org/officeDocument/2006/relationships" name="Debt and Financing Arrangemen23" sheetId="23" state="visible" r:id="rId23"/>
    <sheet xmlns:r="http://schemas.openxmlformats.org/officeDocument/2006/relationships" name="Debt and Financing Arrangemen24" sheetId="24" state="visible" r:id="rId24"/>
    <sheet xmlns:r="http://schemas.openxmlformats.org/officeDocument/2006/relationships" name="Debt and Financing Arrangemen25" sheetId="25" state="visible" r:id="rId25"/>
  </sheets>
  <definedNames/>
  <calcPr calcId="124519" fullCalcOnLoad="1"/>
</workbook>
</file>

<file path=xl/sharedStrings.xml><?xml version="1.0" encoding="utf-8"?>
<sst xmlns="http://schemas.openxmlformats.org/spreadsheetml/2006/main" uniqueCount="237">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AIA</t>
  </si>
  <si>
    <t>Entity Registrant Name</t>
  </si>
  <si>
    <t>SAIA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t>
  </si>
  <si>
    <t>Prepaid expenses and other</t>
  </si>
  <si>
    <t>Total current assets</t>
  </si>
  <si>
    <t>Property and Equipment, at cost</t>
  </si>
  <si>
    <t>Less-accumulated depreciation</t>
  </si>
  <si>
    <t>Net property and equipment</t>
  </si>
  <si>
    <t>Goodwill and Identifiable Intangibles, net</t>
  </si>
  <si>
    <t>Other Noncurrent Assets</t>
  </si>
  <si>
    <t>Total assets</t>
  </si>
  <si>
    <t>Current Liabilities:</t>
  </si>
  <si>
    <t>Accounts payable</t>
  </si>
  <si>
    <t>Wages, vacation and employees’ benefits</t>
  </si>
  <si>
    <t>Claims and insurance accruals</t>
  </si>
  <si>
    <t>Other current liabilities</t>
  </si>
  <si>
    <t>Current portion of long-term debt</t>
  </si>
  <si>
    <t>Total current liabilities</t>
  </si>
  <si>
    <t>Other Liabilities:</t>
  </si>
  <si>
    <t>Long-term debt, less current portion</t>
  </si>
  <si>
    <t>Deferred income taxes</t>
  </si>
  <si>
    <t>Claims, insurance and other</t>
  </si>
  <si>
    <t>Total other liabilities</t>
  </si>
  <si>
    <t>Commitments and Contingencies</t>
  </si>
  <si>
    <t xml:space="preserve"> </t>
  </si>
  <si>
    <t>Stockholders’ Equity:</t>
  </si>
  <si>
    <t>Preferred stock, $0.001 par value, 50,000 shares authorized, none issued and outstanding</t>
  </si>
  <si>
    <t>Common stock, $0.001 par value, 50,000,000 shares authorized, 25,680,415 and 25,551,617 shares issued and outstanding at March 31, 2018 and December 31, 2017, respectively</t>
  </si>
  <si>
    <t>Additional paid-in-capital</t>
  </si>
  <si>
    <t>Deferred compensation trust, 160,379 and 170,310 shares of common stock at cost at March 31, 2018 and December 31, 2017, respectively</t>
  </si>
  <si>
    <t>Retained earning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densed Consolidated Statements of Operations (Unaudited) - USD ($) shares in Thousands, $ in Thousands</t>
  </si>
  <si>
    <t>Mar. 31, 2017</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Loss from property disposals, net</t>
  </si>
  <si>
    <t>Total operating expenses</t>
  </si>
  <si>
    <t>Operating Income</t>
  </si>
  <si>
    <t>Nonoperating Expenses (Income):</t>
  </si>
  <si>
    <t>Interest expense</t>
  </si>
  <si>
    <t>Other, net</t>
  </si>
  <si>
    <t>Nonoperating expenses, net</t>
  </si>
  <si>
    <t>Income Before Income Taxes</t>
  </si>
  <si>
    <t>Income Tax Provision</t>
  </si>
  <si>
    <t>Net Income</t>
  </si>
  <si>
    <t>Weighted average common shares outstanding – basic</t>
  </si>
  <si>
    <t>Weighted average common shares outstanding – diluted</t>
  </si>
  <si>
    <t>Basic Earnings Per Share</t>
  </si>
  <si>
    <t>Diluted Earnings Per Share</t>
  </si>
  <si>
    <t>Condensed Consolidated Statements of Cash Flows (Unaudited) - USD ($) $ in Thousands</t>
  </si>
  <si>
    <t>Operating Activities:</t>
  </si>
  <si>
    <t>Net income</t>
  </si>
  <si>
    <t>Noncash items included in net income:</t>
  </si>
  <si>
    <t>Changes in operating assets and liabilities, net</t>
  </si>
  <si>
    <t>Net cash provided by operating activities</t>
  </si>
  <si>
    <t>Investing Activities:</t>
  </si>
  <si>
    <t>Acquisition of property and equipment</t>
  </si>
  <si>
    <t>Proceeds from disposal of property and equipment</t>
  </si>
  <si>
    <t>Net cash used in investing activities</t>
  </si>
  <si>
    <t>Financing Activities:</t>
  </si>
  <si>
    <t>Repayment of revolving credit agreement</t>
  </si>
  <si>
    <t>Borrowing of revolving credit agreement</t>
  </si>
  <si>
    <t>Proceeds from stock option exercises</t>
  </si>
  <si>
    <t>Shares withheld for taxes</t>
  </si>
  <si>
    <t>Repayment of capital leases</t>
  </si>
  <si>
    <t>Net cash provided by financing activities</t>
  </si>
  <si>
    <t>Net Decrease in Cash and Cash Equivalents</t>
  </si>
  <si>
    <t>Cash and cash equivalents, beginning of period</t>
  </si>
  <si>
    <t>Cash and cash equivalents, end of period</t>
  </si>
  <si>
    <t>Non Cash Investing Activities</t>
  </si>
  <si>
    <t>Equipment financed with capital leases</t>
  </si>
  <si>
    <t>Summary of Significant Accounting Policies</t>
  </si>
  <si>
    <t>Accounting Policies [Abstract]</t>
  </si>
  <si>
    <t xml:space="preserve">(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7. Operating results for the quarter ended March 31, 2018 are not necessarily indicative of the results of operations that may be expected for the year ended December 31, 2018. Business The Company provides regional and interregional less-than-truckload (LTL) services across 39 states through a single integrated organization. While approximately 97 percent of its revenue is derived from transporting LTL shipments, the Company also offers customers a wide range of other value-added services, including non-asset truckload, expedited and logistics services throughout North America. The Company’s customer base is diversified across numerous industries. Revenue Recognition The Company’s revenues are derived primarily from the transportation of freight as it satisfies performance obligations that arise from contracts with its customers, when collectability is considered probable.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between 1 to 3 days. Payments for transportation services are normally billed after completion of the service and are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
Adjustments to revenue for billing adjustments and collectability. Revenue related to interline transportation services that involve the services of another party, such as another LTL service provider, is reported on a net basis. The portion of the gross amount billed to customers that is remitted by the Company to another party is not reflected as revenue.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cancellable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Accounting Pronouncements Adopted in 2018 In May 2014, the FASB issued Accounting Standards Update (ASU) No. 2014-09, Revenue from Contracts with Customers As a result of the adoption of this standard, the Company changed the presentation of its non-asset truckload business from net revenue to gross revenue and changed the method of recognizing that revenue from upon commencement of the services to over the transit time of the freight as it moves from origin to destination. The Company has consistently applied the accounting policies to all periods presented in these condensed consolidated financial statements. The below tables reflect the effect of the adoption of this standard on the previously reported financial data. Condensed Consolidated Balance Sheet impact:
As of December 31, 2017
As adjusted
As originally reported
Effect of change
(in thousands)
Accounts receivable
$
170,278
$
170,610
$
(332
)
Total current assets
203,249
203,581
(332
)
Total assets
967,315
967,647
(332
)
Accounts payable
57,438
57,717
(279
)
Total current liabilities
166,926
167,205
(279
)
Retained earnings
339,500
339,553
(53
)
Total stockholders’ equity
582,494
582,547
(53
)
Total liabilities and stockholders’ equity
967,315
967,647
(332
)
Condensed Consolidated Statement of Operations impact:
For the quarter ended March 31, 2017
As adjusted
As originally reported
Effect of change
(in thousands, except per share data)
Operating revenue
$
323,090
$
317,037
$
6,053
Purchased transportation
20,820
14,775
6,045
Total operating expenses
305,563
299,518
6,045
Operating income
17,527
17,519
8
Net income
11,395
11,387
8
Basic Earnings Per Share
0.45
0.45
—
Diluted Earnings Per Share
0.44
0.44
—
Condensed Consolidated Statement of Cash Flows impact:
For the quarter ended March 31, 2017
As adjusted
As originally reported
Effect of change
(in thousands)
Net income
$
11,395
$
11,387
$
8
Changes in operating assets and liabilities, net
(12,765
)
(12,757
)
(8
)
Net cash provided by operating activities
24,128
24,128
—
Net decrease in cash and cash equivalents
(828
)
(828
)
—
Accounting Pronouncements Not Yet Adopted In February 2016, the FASB issued ASU No. 2016-02, Leases (Topic 842) </t>
  </si>
  <si>
    <t>Computation of Earnings Per Share</t>
  </si>
  <si>
    <t>Earnings Per Share [Abstract]</t>
  </si>
  <si>
    <t>(2) Computation of Earnings Per Share The calculation of basic earnings per common share and diluted earnings per common share was as follows (in thousands, except per share amounts):
First Quarter
2018
2017 As Adjusted (Note 1)
Numerator:
Net income
$
21,125
$
11,395
Denominator:
Denominator for basic earnings per share–weighted average common shares
25,698
25,225
Effect of dilutive stock options
172
118
Effect of other common stock equivalents
438
628
Denominator for diluted earnings per share–adjusted weighted average common shares
26,308
25,971
Basic Earnings Per Share
$
0.82
$
0.45
Diluted Earnings Per Share
$
0.80
$
0.44
For the quarter ended March 31, 2018, options and restricted stock for 63,062 shares of common stock were excluded from the calculation of diluted earnings per share because their effect was anti-dilutive. For the quarter ended March 31, 2017, options and restricted stock for 226,164 shares of common stock were excluded from the calculation of diluted earnings per share because their effect was anti-dilutive.</t>
  </si>
  <si>
    <t>Commitments And Contingencies Disclosure [Abstract]</t>
  </si>
  <si>
    <t>(3) Commitments and Contingencies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March 31, 2018. The Company is subject to legal proceedings that arise in the ordinary course of its business. Management believes that adequate provisions for the resolution of all contingencies, claims and pending litigation have been made for probable and estimable losses and that the ultimate outcome of these actions will not have a material adverse effect on its financial condition but could have a material adverse effect on the results of operations in a given quarter or annual period.</t>
  </si>
  <si>
    <t>Fair Value of Financial Instruments</t>
  </si>
  <si>
    <t>Fair Value Disclosures [Abstract]</t>
  </si>
  <si>
    <t>(4) Fair Value of Financial Instruments The carrying amounts of financial instruments including cash and cash equivalents, accounts receivable, accounts payable and short-term debt approximated fair value as of March 31, 2018 and December 31, 2017, because of the relatively short maturity of these instruments. Based on the borrowing rates currently available to the Company for debt with similar terms and remaining maturities, the estimated fair value of total debt at March 31, 2018 and December 31, 2017 was $141.6 million and $132.3 million, respectively, based upon levels one and two in the fair value hierarchy. The carrying value of the debt was $142.6 million and $132.9 million at March 31, 2018 and December 31, 2017, respectively.</t>
  </si>
  <si>
    <t>Debt and Financing Arrangements</t>
  </si>
  <si>
    <t>Debt Disclosure [Abstract]</t>
  </si>
  <si>
    <t>(5) Debt and Financing Arrangements At March 31, 2018 and December 31, 2017, debt consisted of the following (in thousands):
March 31, 2018
December 31, 2017
Credit Agreement with Banks, described below
$
50,832
$
43,000
Capital Leases, described below
91,741
89,916
Total debt
142,573
132,916
Less: current portion of long-term debt
14,791
14,083
Long-term debt, less current portion
$
127,782
$
118,833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with a group of banks to fund capital investments, letters of credit and working capital needs. Restated Credit Agreement The Fifth Amended and Restated Credit Agreement dated March 6, 2015 (the Restated Credit Agreement) is a revolving credit facility for up to $250 million expiring in March 2020. The Restated Credit Agreement also has an accordion feature that allows for an additional $75 million availability, subject to lender approval. The Restated Credit Agreement provides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Restated Credit Agreement, the Company must maintain certain financial covenants including a minimum fixed charge coverage ratio and a maximum leverage ratio, among others. The Restated Credit Agreement also provides for a pledge by the Company of certain land and structures, certain tractors, trailers and other personal property and accounts receivable, to secure indebtedness under the Restated Credit Agreement. At March 31, 2018, the Company had borrowings of $50.8 million and outstanding letters of credit of $31.0 million under the Restated Credit Agreement. At December 31, 2017, the Company had borrowings of $43.0 million and outstanding letters of credit of $33.9 million under the Restated Credit Agreement. The available portion of the Restated Credit Agreement may be used for general corporate purposes, including capital expenditures, working capital and letter of credit requirements as needed. Restated Master Shelf Agreement In 2002, the Company issued $100 million in Senior Notes under a $125 million (amended to $150 million in April 2005) Master Shelf Agreement with Prudential Investment Management, Inc. and certain of its affiliates. The Company issued an additional $25 million in Senior Notes on November 30, 2007 and $25 million in Senior Notes on January 31, 2008 under the same Master Shelf Agreement. Upon maturity in December 2017, the Company paid off the outstanding balance of the Senior Notes. Capital Leases The Company is obligated under capital leases with seven year terms covering revenue equipment totaling $91.7 million and $89.9 million as of March 31, 2018 and December 31, 2017, respectively. Amortization of assets held under the capital leases is included in depreciation and amortization expense. The weighted average interest rates for the capital leases at March 31, 2018 and December 31, 2017 were 3.14 percent and 3.07 percent, respectively. Principal Maturities of Long-Term Debt The principal maturities of long-term debt, including interest on capital leases, for the next five years (in thousands) are as follows:
Amount
2018
$
13,099
2019
17,465
2020
68,297
2021
18,043
2022
16,607
Thereafter
18,010
Total
151,521
Less: Amounts Representing Interest on Capital Leases
8,948
Total
$
142,573</t>
  </si>
  <si>
    <t>Summary of Significant Accounting Policies (Policies)</t>
  </si>
  <si>
    <t>Basis of Presentation</t>
  </si>
  <si>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7. Operating results for the quarter ended March 31, 2018 are not necessarily indicative of the results of operations that may be expected for the year ended December 31, 2018.</t>
  </si>
  <si>
    <t>Business</t>
  </si>
  <si>
    <t>Business The Company provides regional and interregional less-than-truckload (LTL) services across 39 states through a single integrated organization. While approximately 97 percent of its revenue is derived from transporting LTL shipments, the Company also offers customers a wide range of other value-added services, including non-asset truckload, expedited and logistics services throughout North America. The Company’s customer base is diversified across numerous industries.</t>
  </si>
  <si>
    <t>Revenue Recognition</t>
  </si>
  <si>
    <t xml:space="preserve">Revenue Recognition The Company’s revenues are derived primarily from the transportation of freight as it satisfies performance obligations that arise from contracts with its customers, when collectability is considered probable.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between 1 to 3 days. Payments for transportation services are normally billed after completion of the service and are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
Adjustments to revenue for billing adjustments and collectability. Revenue related to interline transportation services that involve the services of another party, such as another LTL service provider, is reported on a net basis. The portion of the gross amount billed to customers that is remitted by the Company to another party is not reflected as revenue.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cancellable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t>
  </si>
  <si>
    <t>Accounting Pronouncements Adopted in 2018</t>
  </si>
  <si>
    <t>Accounting Pronouncements Adopted in 2018 In May 2014, the FASB issued Accounting Standards Update (ASU) No. 2014-09, Revenue from Contracts with Customers As a result of the adoption of this standard, the Company changed the presentation of its non-asset truckload business from net revenue to gross revenue and changed the method of recognizing that revenue from upon commencement of the services to over the transit time of the freight as it moves from origin to destination. The Company has consistently applied the accounting policies to all periods presented in these condensed consolidated financial statements. The below tables reflect the effect of the adoption of this standard on the previously reported financial data. Condensed Consolidated Balance Sheet impact:
As of December 31, 2017
As adjusted
As originally reported
Effect of change
(in thousands)
Accounts receivable
$
170,278
$
170,610
$
(332
)
Total current assets
203,249
203,581
(332
)
Total assets
967,315
967,647
(332
)
Accounts payable
57,438
57,717
(279
)
Total current liabilities
166,926
167,205
(279
)
Retained earnings
339,500
339,553
(53
)
Total stockholders’ equity
582,494
582,547
(53
)
Total liabilities and stockholders’ equity
967,315
967,647
(332
)
Condensed Consolidated Statement of Operations impact:
For the quarter ended March 31, 2017
As adjusted
As originally reported
Effect of change
(in thousands, except per share data)
Operating revenue
$
323,090
$
317,037
$
6,053
Purchased transportation
20,820
14,775
6,045
Total operating expenses
305,563
299,518
6,045
Operating income
17,527
17,519
8
Net income
11,395
11,387
8
Basic Earnings Per Share
0.45
0.45
—
Diluted Earnings Per Share
0.44
0.44
—
Condensed Consolidated Statement of Cash Flows impact:
For the quarter ended March 31, 2017
As adjusted
As originally reported
Effect of change
(in thousands)
Net income
$
11,395
$
11,387
$
8
Changes in operating assets and liabilities, net
(12,765
)
(12,757
)
(8
)
Net cash provided by operating activities
24,128
24,128
—
Net decrease in cash and cash equivalents
(828
)
(828
)
—</t>
  </si>
  <si>
    <t>Accounting Pronouncements Not Yet Adopted</t>
  </si>
  <si>
    <t xml:space="preserve">Accounting Pronouncements Not Yet Adopted In February 2016, the FASB issued ASU No. 2016-02, Leases (Topic 842) </t>
  </si>
  <si>
    <t>Summary of Significant Accounting Policies (Tables)</t>
  </si>
  <si>
    <t>Accounting Standards Update (ASU) No. 2014-09, Revenue from Contracts with Customers</t>
  </si>
  <si>
    <t>Effect of Adoption of Standard on Previously Reported Financial Data</t>
  </si>
  <si>
    <t>The below tables reflect the effect of the adoption of this standard on the previously reported financial data. Condensed Consolidated Balance Sheet impact:
As of December 31, 2017
As adjusted
As originally reported
Effect of change
(in thousands)
Accounts receivable
$
170,278
$
170,610
$
(332
)
Total current assets
203,249
203,581
(332
)
Total assets
967,315
967,647
(332
)
Accounts payable
57,438
57,717
(279
)
Total current liabilities
166,926
167,205
(279
)
Retained earnings
339,500
339,553
(53
)
Total stockholders’ equity
582,494
582,547
(53
)
Total liabilities and stockholders’ equity
967,315
967,647
(332
)
Condensed Consolidated Statement of Operations impact:
For the quarter ended March 31, 2017
As adjusted
As originally reported
Effect of change
(in thousands, except per share data)
Operating revenue
$
323,090
$
317,037
$
6,053
Purchased transportation
20,820
14,775
6,045
Total operating expenses
305,563
299,518
6,045
Operating income
17,527
17,519
8
Net income
11,395
11,387
8
Basic Earnings Per Share
0.45
0.45
—
Diluted Earnings Per Share
0.44
0.44
—
Condensed Consolidated Statement of Cash Flows impact:
For the quarter ended March 31, 2017
As adjusted
As originally reported
Effect of change
(in thousands)
Net income
$
11,395
$
11,387
$
8
Changes in operating assets and liabilities, net
(12,765
)
(12,757
)
(8
)
Net cash provided by operating activities
24,128
24,128
—
Net decrease in cash and cash equivalents
(828
)
(828
)
—</t>
  </si>
  <si>
    <t>Computation of Earnings Per Share (Tables)</t>
  </si>
  <si>
    <t>Summary of Calculation of Basic Earnings Per Common Share and Diluted Earnings Per Common Share</t>
  </si>
  <si>
    <t>The calculation of basic earnings per common share and diluted earnings per common share was as follows (in thousands, except per share amounts):
First Quarter
2018
2017 As Adjusted (Note 1)
Numerator:
Net income
$
21,125
$
11,395
Denominator:
Denominator for basic earnings per share–weighted average common shares
25,698
25,225
Effect of dilutive stock options
172
118
Effect of other common stock equivalents
438
628
Denominator for diluted earnings per share–adjusted weighted average common shares
26,308
25,971
Basic Earnings Per Share
$
0.82
$
0.45
Diluted Earnings Per Share
$
0.80
$
0.44</t>
  </si>
  <si>
    <t>Debt and Financing Arrangements (Tables)</t>
  </si>
  <si>
    <t>Summary of Reconciliation of Debt</t>
  </si>
  <si>
    <t>At March 31, 2018 and December 31, 2017, debt consisted of the following (in thousands):
March 31, 2018
December 31, 2017
Credit Agreement with Banks, described below
$
50,832
$
43,000
Capital Leases, described below
91,741
89,916
Total debt
142,573
132,916
Less: current portion of long-term debt
14,791
14,083
Long-term debt, less current portion
$
127,782
$
118,833</t>
  </si>
  <si>
    <t>Schedule of Principal Maturities of Long-Term Debt Including Interest On Capital Leases</t>
  </si>
  <si>
    <t>The principal maturities of long-term debt, including interest on capital leases, for the next five years (in thousands) are as follows:
Amount
2018
$
13,099
2019
17,465
2020
68,297
2021
18,043
2022
16,607
Thereafter
18,010
Total
151,521
Less: Amounts Representing Interest on Capital Leases
8,948
Total
$
142,573</t>
  </si>
  <si>
    <t>Summary of Significant Accounting Policies - Additional Information (Detail)</t>
  </si>
  <si>
    <t>Minimum [Member]</t>
  </si>
  <si>
    <t>Summary of Significant Accounting Policies [Line Items]</t>
  </si>
  <si>
    <t>Percentage of revenue derived from transporting</t>
  </si>
  <si>
    <t>97.00%</t>
  </si>
  <si>
    <t>Average transit time</t>
  </si>
  <si>
    <t>1 day</t>
  </si>
  <si>
    <t>Maximum [Member]</t>
  </si>
  <si>
    <t>3 days</t>
  </si>
  <si>
    <t>Payment terms</t>
  </si>
  <si>
    <t>30 days</t>
  </si>
  <si>
    <t>Summary of Significant Accounting Policies - Effect of Adoption of Standard on Condensed Consolidated Balance Sheet (Detail) - USD ($) $ in Thousands</t>
  </si>
  <si>
    <t>Revenue Initial Application Period Cumulative Effect Transition [Line Items]</t>
  </si>
  <si>
    <t>Accounts receivable</t>
  </si>
  <si>
    <t>Accounting Standards Update (ASU) No. 2014-09, Revenue from Contracts with Customers | As Originally Reported</t>
  </si>
  <si>
    <t>Accounting Standards Update (ASU) No. 2014-09, Revenue from Contracts with Customers | Effect of Change</t>
  </si>
  <si>
    <t>Summary of Significant Accounting Policies - Effect of Adoption of Standard on Condensed Consolidated Statement of Operations (Detail) - USD ($) $ / shares in Units, $ in Thousands</t>
  </si>
  <si>
    <t>Operating revenue</t>
  </si>
  <si>
    <t>Operating income</t>
  </si>
  <si>
    <t>Summary of Significant Accounting Policies - Effect of Adoption of Standard on Condensed Consolidated Statement of Cash Flows (Detail) - USD ($) $ in Thousands</t>
  </si>
  <si>
    <t>Net decrease in cash and cash equivalents</t>
  </si>
  <si>
    <t>Computation of Earnings Per Share - Summary of Calculation of Basic Earnings Per Common Share and Diluted Earnings Per Common Share (Detail) - USD ($) $ / shares in Units, shares in Thousands, $ in Thousands</t>
  </si>
  <si>
    <t>Numerator:</t>
  </si>
  <si>
    <t>Denominator:</t>
  </si>
  <si>
    <t>Denominator for basic earnings per share–weighted average common shares</t>
  </si>
  <si>
    <t>Effect of dilutive stock options</t>
  </si>
  <si>
    <t>Effect of other common stock equivalents</t>
  </si>
  <si>
    <t>Denominator for diluted earnings per share–adjusted weighted average common shares</t>
  </si>
  <si>
    <t>Computation of Earnings Per Share - Additional Information (Detail) - shares</t>
  </si>
  <si>
    <t>Common stock excluded from the calculation of diluted earnings per share</t>
  </si>
  <si>
    <t>Commitments and Contingencies - Additional Information (Detail) $ in Millions</t>
  </si>
  <si>
    <t>Mar. 31, 2018USD ($)</t>
  </si>
  <si>
    <t>Pro rata share of letters of credit outstanding</t>
  </si>
  <si>
    <t>Fair Value of Financial Instruments - Additional Information (Detail) - USD ($) $ in Thousands</t>
  </si>
  <si>
    <t>Estimated fair value of total debt</t>
  </si>
  <si>
    <t>Total debt</t>
  </si>
  <si>
    <t>Debt and Financing Arrangements - Summary of Reconciliation of Debt (Detail) - USD ($) $ in Thousands</t>
  </si>
  <si>
    <t>Debt Instrument [Line Items]</t>
  </si>
  <si>
    <t>Capital Leases, described below</t>
  </si>
  <si>
    <t>Less: current portion of long-term debt</t>
  </si>
  <si>
    <t>Restated Credit Agreement [Member] | Revolving Credit Facility [Member]</t>
  </si>
  <si>
    <t>Credit Agreement with Banks, described below</t>
  </si>
  <si>
    <t>Debt and Financing Arrangements - Additional Information (Detail) - USD ($)</t>
  </si>
  <si>
    <t>Mar. 06, 2015</t>
  </si>
  <si>
    <t>Jan. 31, 2008</t>
  </si>
  <si>
    <t>Nov. 30, 2007</t>
  </si>
  <si>
    <t>Apr. 30, 2005</t>
  </si>
  <si>
    <t>Dec. 31, 2002</t>
  </si>
  <si>
    <t>Letter of credit facility outstanding amount</t>
  </si>
  <si>
    <t>Lease expiration period</t>
  </si>
  <si>
    <t>7 years</t>
  </si>
  <si>
    <t>Capital Lease Obligations [Member]</t>
  </si>
  <si>
    <t>Weighted average interest rates for capital lease</t>
  </si>
  <si>
    <t>3.14%</t>
  </si>
  <si>
    <t>3.07%</t>
  </si>
  <si>
    <t>Restated Credit Agreement [Member]</t>
  </si>
  <si>
    <t>Amendment line of credit facility expiration year and month</t>
  </si>
  <si>
    <t>2020-03</t>
  </si>
  <si>
    <t>Restated Master Shelf Agreement [Member] | Senior Notes under Master Shelf Agreement [Member]</t>
  </si>
  <si>
    <t>Senior notes issued, value</t>
  </si>
  <si>
    <t>Senior notes authorized amount</t>
  </si>
  <si>
    <t>Revolving Credit Facility [Member] | Restated Credit Agreement [Member]</t>
  </si>
  <si>
    <t>Borrowing capacity under credit agreement</t>
  </si>
  <si>
    <t>Additional borrowing capacity under revolving credit facility</t>
  </si>
  <si>
    <t>Credit Agreement with Banks</t>
  </si>
  <si>
    <t>Revolving Credit Facility [Member] | Restated Credit Agreement [Member] | Minimum [Member]</t>
  </si>
  <si>
    <t>Rate margin</t>
  </si>
  <si>
    <t>1.125%</t>
  </si>
  <si>
    <t>Letter of credit unused portion fee</t>
  </si>
  <si>
    <t>0.20%</t>
  </si>
  <si>
    <t>Revolving Credit Facility [Member] | Restated Credit Agreement [Member] | Maximum [Member]</t>
  </si>
  <si>
    <t>2.25%</t>
  </si>
  <si>
    <t>0.30%</t>
  </si>
  <si>
    <t>Revolving Credit Facility [Member] | Restated Credit Agreement [Member] | LIBOR Rate Margin [Member] | Minimum [Member]</t>
  </si>
  <si>
    <t>Revolving Credit Facility [Member] | Restated Credit Agreement [Member] | LIBOR Rate Margin [Member] | Maximum [Member]</t>
  </si>
  <si>
    <t>Revolving Credit Facility [Member] | Restated Credit Agreement [Member] | Base Rate Margin [Member] | Minimum [Member]</t>
  </si>
  <si>
    <t>0.125%</t>
  </si>
  <si>
    <t>Revolving Credit Facility [Member] | Restated Credit Agreement [Member] | Base Rate Margin [Member] | Maximum [Member]</t>
  </si>
  <si>
    <t>0.50%</t>
  </si>
  <si>
    <t>Debt and Financing Arrangements - Schedule of Principal Maturities of Long-Term Debt Including Interest On Capital Leases (Detail) - USD ($) $ in Thousands</t>
  </si>
  <si>
    <t>Thereafter</t>
  </si>
  <si>
    <t>Total</t>
  </si>
  <si>
    <t>Less: Amounts Representing Interest on Capital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7702</v>
      </c>
    </row>
    <row r="12" spans="1:3">
      <c r="A12" s="4" t="s">
        <v>19</v>
      </c>
      <c r="B12" s="4" t="s">
        <v>20</v>
      </c>
    </row>
    <row r="13" spans="1:3">
      <c r="A13" s="4" t="s">
        <v>21</v>
      </c>
      <c r="B13" s="4" t="s">
        <v>22</v>
      </c>
    </row>
    <row r="14" spans="1:3">
      <c r="A14" s="4" t="s">
        <v>23</v>
      </c>
      <c r="C14" s="5" t="n">
        <v>25680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8</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4"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1</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154</v>
      </c>
      <c r="B1" s="2" t="s">
        <v>1</v>
      </c>
    </row>
    <row r="2" spans="1:2">
      <c r="B2" s="2" t="s">
        <v>2</v>
      </c>
    </row>
    <row r="3" spans="1:2">
      <c r="A3" s="4" t="s">
        <v>155</v>
      </c>
    </row>
    <row r="4" spans="1:2">
      <c r="A4" s="3" t="s">
        <v>156</v>
      </c>
    </row>
    <row r="5" spans="1:2">
      <c r="A5" s="4" t="s">
        <v>157</v>
      </c>
      <c r="B5" s="4" t="s">
        <v>158</v>
      </c>
    </row>
    <row r="6" spans="1:2">
      <c r="A6" s="4" t="s">
        <v>159</v>
      </c>
      <c r="B6" s="4" t="s">
        <v>160</v>
      </c>
    </row>
    <row r="7" spans="1:2">
      <c r="A7" s="4" t="s">
        <v>161</v>
      </c>
    </row>
    <row r="8" spans="1:2">
      <c r="A8" s="3" t="s">
        <v>156</v>
      </c>
    </row>
    <row r="9" spans="1:2">
      <c r="A9" s="4" t="s">
        <v>159</v>
      </c>
      <c r="B9" s="4" t="s">
        <v>162</v>
      </c>
    </row>
    <row r="10" spans="1:2">
      <c r="A10" s="4" t="s">
        <v>163</v>
      </c>
      <c r="B10"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5</v>
      </c>
    </row>
    <row r="2" spans="1:3">
      <c r="A2" s="3" t="s">
        <v>166</v>
      </c>
    </row>
    <row r="3" spans="1:3">
      <c r="A3" s="4" t="s">
        <v>167</v>
      </c>
      <c r="B3" s="7" t="n">
        <v>191437</v>
      </c>
      <c r="C3" s="7" t="n">
        <v>170278</v>
      </c>
    </row>
    <row r="4" spans="1:3">
      <c r="A4" s="4" t="s">
        <v>30</v>
      </c>
      <c r="B4" s="5" t="n">
        <v>225999</v>
      </c>
      <c r="C4" s="5" t="n">
        <v>203249</v>
      </c>
    </row>
    <row r="5" spans="1:3">
      <c r="A5" s="4" t="s">
        <v>36</v>
      </c>
      <c r="B5" s="5" t="n">
        <v>1015547</v>
      </c>
      <c r="C5" s="5" t="n">
        <v>967315</v>
      </c>
    </row>
    <row r="6" spans="1:3">
      <c r="A6" s="4" t="s">
        <v>38</v>
      </c>
      <c r="B6" s="5" t="n">
        <v>65866</v>
      </c>
      <c r="C6" s="5" t="n">
        <v>57438</v>
      </c>
    </row>
    <row r="7" spans="1:3">
      <c r="A7" s="4" t="s">
        <v>43</v>
      </c>
      <c r="B7" s="5" t="n">
        <v>178677</v>
      </c>
      <c r="C7" s="5" t="n">
        <v>166926</v>
      </c>
    </row>
    <row r="8" spans="1:3">
      <c r="A8" s="4" t="s">
        <v>56</v>
      </c>
      <c r="B8" s="5" t="n">
        <v>360625</v>
      </c>
      <c r="C8" s="5" t="n">
        <v>339500</v>
      </c>
    </row>
    <row r="9" spans="1:3">
      <c r="A9" s="4" t="s">
        <v>57</v>
      </c>
      <c r="B9" s="5" t="n">
        <v>607394</v>
      </c>
      <c r="C9" s="5" t="n">
        <v>582494</v>
      </c>
    </row>
    <row r="10" spans="1:3">
      <c r="A10" s="4" t="s">
        <v>58</v>
      </c>
      <c r="B10" s="7" t="n">
        <v>1015547</v>
      </c>
      <c r="C10" s="5" t="n">
        <v>967315</v>
      </c>
    </row>
    <row r="11" spans="1:3">
      <c r="A11" s="4" t="s">
        <v>168</v>
      </c>
    </row>
    <row r="12" spans="1:3">
      <c r="A12" s="3" t="s">
        <v>166</v>
      </c>
    </row>
    <row r="13" spans="1:3">
      <c r="A13" s="4" t="s">
        <v>167</v>
      </c>
      <c r="C13" s="5" t="n">
        <v>170610</v>
      </c>
    </row>
    <row r="14" spans="1:3">
      <c r="A14" s="4" t="s">
        <v>30</v>
      </c>
      <c r="C14" s="5" t="n">
        <v>203581</v>
      </c>
    </row>
    <row r="15" spans="1:3">
      <c r="A15" s="4" t="s">
        <v>36</v>
      </c>
      <c r="C15" s="5" t="n">
        <v>967647</v>
      </c>
    </row>
    <row r="16" spans="1:3">
      <c r="A16" s="4" t="s">
        <v>38</v>
      </c>
      <c r="C16" s="5" t="n">
        <v>57717</v>
      </c>
    </row>
    <row r="17" spans="1:3">
      <c r="A17" s="4" t="s">
        <v>43</v>
      </c>
      <c r="C17" s="5" t="n">
        <v>167205</v>
      </c>
    </row>
    <row r="18" spans="1:3">
      <c r="A18" s="4" t="s">
        <v>56</v>
      </c>
      <c r="C18" s="5" t="n">
        <v>339553</v>
      </c>
    </row>
    <row r="19" spans="1:3">
      <c r="A19" s="4" t="s">
        <v>57</v>
      </c>
      <c r="C19" s="5" t="n">
        <v>582547</v>
      </c>
    </row>
    <row r="20" spans="1:3">
      <c r="A20" s="4" t="s">
        <v>58</v>
      </c>
      <c r="C20" s="5" t="n">
        <v>967647</v>
      </c>
    </row>
    <row r="21" spans="1:3">
      <c r="A21" s="4" t="s">
        <v>169</v>
      </c>
    </row>
    <row r="22" spans="1:3">
      <c r="A22" s="3" t="s">
        <v>166</v>
      </c>
    </row>
    <row r="23" spans="1:3">
      <c r="A23" s="4" t="s">
        <v>167</v>
      </c>
      <c r="C23" s="5" t="n">
        <v>-332</v>
      </c>
    </row>
    <row r="24" spans="1:3">
      <c r="A24" s="4" t="s">
        <v>30</v>
      </c>
      <c r="C24" s="5" t="n">
        <v>-332</v>
      </c>
    </row>
    <row r="25" spans="1:3">
      <c r="A25" s="4" t="s">
        <v>36</v>
      </c>
      <c r="C25" s="5" t="n">
        <v>-332</v>
      </c>
    </row>
    <row r="26" spans="1:3">
      <c r="A26" s="4" t="s">
        <v>38</v>
      </c>
      <c r="C26" s="5" t="n">
        <v>-279</v>
      </c>
    </row>
    <row r="27" spans="1:3">
      <c r="A27" s="4" t="s">
        <v>43</v>
      </c>
      <c r="C27" s="5" t="n">
        <v>-279</v>
      </c>
    </row>
    <row r="28" spans="1:3">
      <c r="A28" s="4" t="s">
        <v>56</v>
      </c>
      <c r="C28" s="5" t="n">
        <v>-53</v>
      </c>
    </row>
    <row r="29" spans="1:3">
      <c r="A29" s="4" t="s">
        <v>57</v>
      </c>
      <c r="C29" s="5" t="n">
        <v>-53</v>
      </c>
    </row>
    <row r="30" spans="1:3">
      <c r="A30" s="4" t="s">
        <v>58</v>
      </c>
      <c r="C30" s="7" t="n">
        <v>-33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1</v>
      </c>
    </row>
    <row r="3" spans="1:3">
      <c r="A3" s="3" t="s">
        <v>166</v>
      </c>
    </row>
    <row r="4" spans="1:3">
      <c r="A4" s="4" t="s">
        <v>171</v>
      </c>
      <c r="C4" s="7" t="n">
        <v>323090</v>
      </c>
    </row>
    <row r="5" spans="1:3">
      <c r="A5" s="4" t="s">
        <v>76</v>
      </c>
      <c r="B5" s="7" t="n">
        <v>29916</v>
      </c>
      <c r="C5" s="5" t="n">
        <v>20820</v>
      </c>
    </row>
    <row r="6" spans="1:3">
      <c r="A6" s="4" t="s">
        <v>82</v>
      </c>
      <c r="B6" s="5" t="n">
        <v>365226</v>
      </c>
      <c r="C6" s="5" t="n">
        <v>305563</v>
      </c>
    </row>
    <row r="7" spans="1:3">
      <c r="A7" s="4" t="s">
        <v>172</v>
      </c>
      <c r="B7" s="5" t="n">
        <v>27579</v>
      </c>
      <c r="C7" s="5" t="n">
        <v>17527</v>
      </c>
    </row>
    <row r="8" spans="1:3">
      <c r="A8" s="4" t="s">
        <v>97</v>
      </c>
      <c r="B8" s="7" t="n">
        <v>21125</v>
      </c>
      <c r="C8" s="7" t="n">
        <v>11395</v>
      </c>
    </row>
    <row r="9" spans="1:3">
      <c r="A9" s="4" t="s">
        <v>93</v>
      </c>
      <c r="B9" s="9" t="n">
        <v>0.82</v>
      </c>
      <c r="C9" s="9" t="n">
        <v>0.45</v>
      </c>
    </row>
    <row r="10" spans="1:3">
      <c r="A10" s="4" t="s">
        <v>94</v>
      </c>
      <c r="B10" s="9" t="n">
        <v>0.8</v>
      </c>
      <c r="C10" s="9" t="n">
        <v>0.44</v>
      </c>
    </row>
    <row r="11" spans="1:3">
      <c r="A11" s="4" t="s">
        <v>168</v>
      </c>
    </row>
    <row r="12" spans="1:3">
      <c r="A12" s="3" t="s">
        <v>166</v>
      </c>
    </row>
    <row r="13" spans="1:3">
      <c r="A13" s="4" t="s">
        <v>171</v>
      </c>
      <c r="C13" s="7" t="n">
        <v>317037</v>
      </c>
    </row>
    <row r="14" spans="1:3">
      <c r="A14" s="4" t="s">
        <v>76</v>
      </c>
      <c r="C14" s="5" t="n">
        <v>14775</v>
      </c>
    </row>
    <row r="15" spans="1:3">
      <c r="A15" s="4" t="s">
        <v>82</v>
      </c>
      <c r="C15" s="5" t="n">
        <v>299518</v>
      </c>
    </row>
    <row r="16" spans="1:3">
      <c r="A16" s="4" t="s">
        <v>172</v>
      </c>
      <c r="C16" s="5" t="n">
        <v>17519</v>
      </c>
    </row>
    <row r="17" spans="1:3">
      <c r="A17" s="4" t="s">
        <v>97</v>
      </c>
      <c r="C17" s="7" t="n">
        <v>11387</v>
      </c>
    </row>
    <row r="18" spans="1:3">
      <c r="A18" s="4" t="s">
        <v>93</v>
      </c>
      <c r="C18" s="9" t="n">
        <v>0.45</v>
      </c>
    </row>
    <row r="19" spans="1:3">
      <c r="A19" s="4" t="s">
        <v>94</v>
      </c>
      <c r="C19" s="9" t="n">
        <v>0.44</v>
      </c>
    </row>
    <row r="20" spans="1:3">
      <c r="A20" s="4" t="s">
        <v>169</v>
      </c>
    </row>
    <row r="21" spans="1:3">
      <c r="A21" s="3" t="s">
        <v>166</v>
      </c>
    </row>
    <row r="22" spans="1:3">
      <c r="A22" s="4" t="s">
        <v>171</v>
      </c>
      <c r="C22" s="7" t="n">
        <v>6053</v>
      </c>
    </row>
    <row r="23" spans="1:3">
      <c r="A23" s="4" t="s">
        <v>76</v>
      </c>
      <c r="C23" s="5" t="n">
        <v>6045</v>
      </c>
    </row>
    <row r="24" spans="1:3">
      <c r="A24" s="4" t="s">
        <v>82</v>
      </c>
      <c r="C24" s="5" t="n">
        <v>6045</v>
      </c>
    </row>
    <row r="25" spans="1:3">
      <c r="A25" s="4" t="s">
        <v>172</v>
      </c>
      <c r="C25" s="5" t="n">
        <v>8</v>
      </c>
    </row>
    <row r="26" spans="1:3">
      <c r="A26" s="4" t="s">
        <v>97</v>
      </c>
      <c r="C26" s="7" t="n">
        <v>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1</v>
      </c>
    </row>
    <row r="3" spans="1:3">
      <c r="A3" s="3" t="s">
        <v>166</v>
      </c>
    </row>
    <row r="4" spans="1:3">
      <c r="A4" s="4" t="s">
        <v>97</v>
      </c>
      <c r="B4" s="7" t="n">
        <v>21125</v>
      </c>
      <c r="C4" s="7" t="n">
        <v>11395</v>
      </c>
    </row>
    <row r="5" spans="1:3">
      <c r="A5" s="4" t="s">
        <v>99</v>
      </c>
      <c r="B5" s="5" t="n">
        <v>-12261</v>
      </c>
      <c r="C5" s="5" t="n">
        <v>-12765</v>
      </c>
    </row>
    <row r="6" spans="1:3">
      <c r="A6" s="4" t="s">
        <v>100</v>
      </c>
      <c r="B6" s="5" t="n">
        <v>35502</v>
      </c>
      <c r="C6" s="5" t="n">
        <v>24128</v>
      </c>
    </row>
    <row r="7" spans="1:3">
      <c r="A7" s="4" t="s">
        <v>174</v>
      </c>
      <c r="B7" s="7" t="n">
        <v>-4224</v>
      </c>
      <c r="C7" s="5" t="n">
        <v>-828</v>
      </c>
    </row>
    <row r="8" spans="1:3">
      <c r="A8" s="4" t="s">
        <v>168</v>
      </c>
    </row>
    <row r="9" spans="1:3">
      <c r="A9" s="3" t="s">
        <v>166</v>
      </c>
    </row>
    <row r="10" spans="1:3">
      <c r="A10" s="4" t="s">
        <v>97</v>
      </c>
      <c r="C10" s="5" t="n">
        <v>11387</v>
      </c>
    </row>
    <row r="11" spans="1:3">
      <c r="A11" s="4" t="s">
        <v>99</v>
      </c>
      <c r="C11" s="5" t="n">
        <v>-12757</v>
      </c>
    </row>
    <row r="12" spans="1:3">
      <c r="A12" s="4" t="s">
        <v>100</v>
      </c>
      <c r="C12" s="5" t="n">
        <v>24128</v>
      </c>
    </row>
    <row r="13" spans="1:3">
      <c r="A13" s="4" t="s">
        <v>174</v>
      </c>
      <c r="C13" s="5" t="n">
        <v>-828</v>
      </c>
    </row>
    <row r="14" spans="1:3">
      <c r="A14" s="4" t="s">
        <v>169</v>
      </c>
    </row>
    <row r="15" spans="1:3">
      <c r="A15" s="3" t="s">
        <v>166</v>
      </c>
    </row>
    <row r="16" spans="1:3">
      <c r="A16" s="4" t="s">
        <v>97</v>
      </c>
      <c r="C16" s="5" t="n">
        <v>8</v>
      </c>
    </row>
    <row r="17" spans="1:3">
      <c r="A17" s="4" t="s">
        <v>99</v>
      </c>
      <c r="C17" s="7" t="n">
        <v>-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1</v>
      </c>
    </row>
    <row r="3" spans="1:3">
      <c r="A3" s="3" t="s">
        <v>176</v>
      </c>
    </row>
    <row r="4" spans="1:3">
      <c r="A4" s="4" t="s">
        <v>97</v>
      </c>
      <c r="B4" s="7" t="n">
        <v>21125</v>
      </c>
      <c r="C4" s="7" t="n">
        <v>11395</v>
      </c>
    </row>
    <row r="5" spans="1:3">
      <c r="A5" s="3" t="s">
        <v>177</v>
      </c>
    </row>
    <row r="6" spans="1:3">
      <c r="A6" s="4" t="s">
        <v>178</v>
      </c>
      <c r="B6" s="5" t="n">
        <v>25698</v>
      </c>
      <c r="C6" s="5" t="n">
        <v>25225</v>
      </c>
    </row>
    <row r="7" spans="1:3">
      <c r="A7" s="4" t="s">
        <v>179</v>
      </c>
      <c r="B7" s="5" t="n">
        <v>172</v>
      </c>
      <c r="C7" s="5" t="n">
        <v>118</v>
      </c>
    </row>
    <row r="8" spans="1:3">
      <c r="A8" s="4" t="s">
        <v>180</v>
      </c>
      <c r="B8" s="5" t="n">
        <v>438</v>
      </c>
      <c r="C8" s="5" t="n">
        <v>628</v>
      </c>
    </row>
    <row r="9" spans="1:3">
      <c r="A9" s="4" t="s">
        <v>181</v>
      </c>
      <c r="B9" s="5" t="n">
        <v>26308</v>
      </c>
      <c r="C9" s="5" t="n">
        <v>25971</v>
      </c>
    </row>
    <row r="10" spans="1:3">
      <c r="A10" s="4" t="s">
        <v>93</v>
      </c>
      <c r="B10" s="9" t="n">
        <v>0.82</v>
      </c>
      <c r="C10" s="9" t="n">
        <v>0.45</v>
      </c>
    </row>
    <row r="11" spans="1:3">
      <c r="A11" s="4" t="s">
        <v>94</v>
      </c>
      <c r="B11" s="9" t="n">
        <v>0.8</v>
      </c>
      <c r="C11" s="9" t="n">
        <v>0.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6</v>
      </c>
      <c r="C3" s="7" t="n">
        <v>4720</v>
      </c>
    </row>
    <row r="4" spans="1:3">
      <c r="A4" s="4" t="s">
        <v>28</v>
      </c>
      <c r="B4" s="5" t="n">
        <v>191437</v>
      </c>
      <c r="C4" s="5" t="n">
        <v>170278</v>
      </c>
    </row>
    <row r="5" spans="1:3">
      <c r="A5" s="4" t="s">
        <v>29</v>
      </c>
      <c r="B5" s="5" t="n">
        <v>34066</v>
      </c>
      <c r="C5" s="5" t="n">
        <v>28251</v>
      </c>
    </row>
    <row r="6" spans="1:3">
      <c r="A6" s="4" t="s">
        <v>30</v>
      </c>
      <c r="B6" s="5" t="n">
        <v>225999</v>
      </c>
      <c r="C6" s="5" t="n">
        <v>203249</v>
      </c>
    </row>
    <row r="7" spans="1:3">
      <c r="A7" s="4" t="s">
        <v>31</v>
      </c>
      <c r="B7" s="5" t="n">
        <v>1334557</v>
      </c>
      <c r="C7" s="5" t="n">
        <v>1289994</v>
      </c>
    </row>
    <row r="8" spans="1:3">
      <c r="A8" s="4" t="s">
        <v>32</v>
      </c>
      <c r="B8" s="5" t="n">
        <v>573699</v>
      </c>
      <c r="C8" s="5" t="n">
        <v>554214</v>
      </c>
    </row>
    <row r="9" spans="1:3">
      <c r="A9" s="4" t="s">
        <v>33</v>
      </c>
      <c r="B9" s="5" t="n">
        <v>760858</v>
      </c>
      <c r="C9" s="5" t="n">
        <v>735780</v>
      </c>
    </row>
    <row r="10" spans="1:3">
      <c r="A10" s="4" t="s">
        <v>34</v>
      </c>
      <c r="B10" s="5" t="n">
        <v>23686</v>
      </c>
      <c r="C10" s="5" t="n">
        <v>24027</v>
      </c>
    </row>
    <row r="11" spans="1:3">
      <c r="A11" s="4" t="s">
        <v>35</v>
      </c>
      <c r="B11" s="5" t="n">
        <v>5004</v>
      </c>
      <c r="C11" s="5" t="n">
        <v>4259</v>
      </c>
    </row>
    <row r="12" spans="1:3">
      <c r="A12" s="4" t="s">
        <v>36</v>
      </c>
      <c r="B12" s="5" t="n">
        <v>1015547</v>
      </c>
      <c r="C12" s="5" t="n">
        <v>967315</v>
      </c>
    </row>
    <row r="13" spans="1:3">
      <c r="A13" s="3" t="s">
        <v>37</v>
      </c>
    </row>
    <row r="14" spans="1:3">
      <c r="A14" s="4" t="s">
        <v>38</v>
      </c>
      <c r="B14" s="5" t="n">
        <v>65866</v>
      </c>
      <c r="C14" s="5" t="n">
        <v>57438</v>
      </c>
    </row>
    <row r="15" spans="1:3">
      <c r="A15" s="4" t="s">
        <v>39</v>
      </c>
      <c r="B15" s="5" t="n">
        <v>38939</v>
      </c>
      <c r="C15" s="5" t="n">
        <v>39748</v>
      </c>
    </row>
    <row r="16" spans="1:3">
      <c r="A16" s="4" t="s">
        <v>40</v>
      </c>
      <c r="B16" s="5" t="n">
        <v>39049</v>
      </c>
      <c r="C16" s="5" t="n">
        <v>35850</v>
      </c>
    </row>
    <row r="17" spans="1:3">
      <c r="A17" s="4" t="s">
        <v>41</v>
      </c>
      <c r="B17" s="5" t="n">
        <v>20032</v>
      </c>
      <c r="C17" s="5" t="n">
        <v>19807</v>
      </c>
    </row>
    <row r="18" spans="1:3">
      <c r="A18" s="4" t="s">
        <v>42</v>
      </c>
      <c r="B18" s="5" t="n">
        <v>14791</v>
      </c>
      <c r="C18" s="5" t="n">
        <v>14083</v>
      </c>
    </row>
    <row r="19" spans="1:3">
      <c r="A19" s="4" t="s">
        <v>43</v>
      </c>
      <c r="B19" s="5" t="n">
        <v>178677</v>
      </c>
      <c r="C19" s="5" t="n">
        <v>166926</v>
      </c>
    </row>
    <row r="20" spans="1:3">
      <c r="A20" s="3" t="s">
        <v>44</v>
      </c>
    </row>
    <row r="21" spans="1:3">
      <c r="A21" s="4" t="s">
        <v>45</v>
      </c>
      <c r="B21" s="5" t="n">
        <v>127782</v>
      </c>
      <c r="C21" s="5" t="n">
        <v>118833</v>
      </c>
    </row>
    <row r="22" spans="1:3">
      <c r="A22" s="4" t="s">
        <v>46</v>
      </c>
      <c r="B22" s="5" t="n">
        <v>61031</v>
      </c>
      <c r="C22" s="5" t="n">
        <v>59423</v>
      </c>
    </row>
    <row r="23" spans="1:3">
      <c r="A23" s="4" t="s">
        <v>47</v>
      </c>
      <c r="B23" s="5" t="n">
        <v>40663</v>
      </c>
      <c r="C23" s="5" t="n">
        <v>39639</v>
      </c>
    </row>
    <row r="24" spans="1:3">
      <c r="A24" s="4" t="s">
        <v>48</v>
      </c>
      <c r="B24" s="5" t="n">
        <v>229476</v>
      </c>
      <c r="C24" s="5" t="n">
        <v>217895</v>
      </c>
    </row>
    <row r="25" spans="1:3">
      <c r="A25" s="4" t="s">
        <v>49</v>
      </c>
      <c r="B25" s="4" t="s">
        <v>50</v>
      </c>
      <c r="C25" s="4" t="s">
        <v>50</v>
      </c>
    </row>
    <row r="26" spans="1:3">
      <c r="A26" s="3" t="s">
        <v>51</v>
      </c>
    </row>
    <row r="27" spans="1:3">
      <c r="A27" s="4" t="s">
        <v>52</v>
      </c>
      <c r="B27" s="4" t="s">
        <v>50</v>
      </c>
      <c r="C27" s="4" t="s">
        <v>50</v>
      </c>
    </row>
    <row r="28" spans="1:3">
      <c r="A28" s="4" t="s">
        <v>53</v>
      </c>
      <c r="B28" s="5" t="n">
        <v>26</v>
      </c>
      <c r="C28" s="5" t="n">
        <v>26</v>
      </c>
    </row>
    <row r="29" spans="1:3">
      <c r="A29" s="4" t="s">
        <v>54</v>
      </c>
      <c r="B29" s="5" t="n">
        <v>250233</v>
      </c>
      <c r="C29" s="5" t="n">
        <v>246454</v>
      </c>
    </row>
    <row r="30" spans="1:3">
      <c r="A30" s="4" t="s">
        <v>55</v>
      </c>
      <c r="B30" s="5" t="n">
        <v>-3490</v>
      </c>
      <c r="C30" s="5" t="n">
        <v>-3486</v>
      </c>
    </row>
    <row r="31" spans="1:3">
      <c r="A31" s="4" t="s">
        <v>56</v>
      </c>
      <c r="B31" s="5" t="n">
        <v>360625</v>
      </c>
      <c r="C31" s="5" t="n">
        <v>339500</v>
      </c>
    </row>
    <row r="32" spans="1:3">
      <c r="A32" s="4" t="s">
        <v>57</v>
      </c>
      <c r="B32" s="5" t="n">
        <v>607394</v>
      </c>
      <c r="C32" s="5" t="n">
        <v>582494</v>
      </c>
    </row>
    <row r="33" spans="1:3">
      <c r="A33" s="4" t="s">
        <v>58</v>
      </c>
      <c r="B33" s="7" t="n">
        <v>1015547</v>
      </c>
      <c r="C33" s="7" t="n">
        <v>967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2</v>
      </c>
      <c r="B1" s="2" t="s">
        <v>1</v>
      </c>
    </row>
    <row r="2" spans="1:3">
      <c r="B2" s="2" t="s">
        <v>2</v>
      </c>
      <c r="C2" s="2" t="s">
        <v>71</v>
      </c>
    </row>
    <row r="3" spans="1:3">
      <c r="A3" s="3" t="s">
        <v>121</v>
      </c>
    </row>
    <row r="4" spans="1:3">
      <c r="A4" s="4" t="s">
        <v>183</v>
      </c>
      <c r="B4" s="5" t="n">
        <v>63062</v>
      </c>
      <c r="C4" s="5" t="n">
        <v>22616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84</v>
      </c>
      <c r="B1" s="2" t="s">
        <v>185</v>
      </c>
    </row>
    <row r="2" spans="1:2">
      <c r="A2" s="3" t="s">
        <v>123</v>
      </c>
    </row>
    <row r="3" spans="1:2">
      <c r="A3" s="4" t="s">
        <v>186</v>
      </c>
      <c r="B3" s="10" t="n">
        <v>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26</v>
      </c>
    </row>
    <row r="3" spans="1:3">
      <c r="A3" s="4" t="s">
        <v>188</v>
      </c>
      <c r="B3" s="7" t="n">
        <v>141600</v>
      </c>
      <c r="C3" s="7" t="n">
        <v>132300</v>
      </c>
    </row>
    <row r="4" spans="1:3">
      <c r="A4" s="4" t="s">
        <v>189</v>
      </c>
      <c r="B4" s="7" t="n">
        <v>142573</v>
      </c>
      <c r="C4" s="7" t="n">
        <v>13291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91741</v>
      </c>
      <c r="C3" s="7" t="n">
        <v>89916</v>
      </c>
    </row>
    <row r="4" spans="1:3">
      <c r="A4" s="4" t="s">
        <v>189</v>
      </c>
      <c r="B4" s="5" t="n">
        <v>142573</v>
      </c>
      <c r="C4" s="5" t="n">
        <v>132916</v>
      </c>
    </row>
    <row r="5" spans="1:3">
      <c r="A5" s="4" t="s">
        <v>193</v>
      </c>
      <c r="B5" s="5" t="n">
        <v>14791</v>
      </c>
      <c r="C5" s="5" t="n">
        <v>14083</v>
      </c>
    </row>
    <row r="6" spans="1:3">
      <c r="A6" s="4" t="s">
        <v>45</v>
      </c>
      <c r="B6" s="5" t="n">
        <v>127782</v>
      </c>
      <c r="C6" s="5" t="n">
        <v>118833</v>
      </c>
    </row>
    <row r="7" spans="1:3">
      <c r="A7" s="4" t="s">
        <v>194</v>
      </c>
    </row>
    <row r="8" spans="1:3">
      <c r="A8" s="3" t="s">
        <v>191</v>
      </c>
    </row>
    <row r="9" spans="1:3">
      <c r="A9" s="4" t="s">
        <v>195</v>
      </c>
      <c r="B9" s="7" t="n">
        <v>50832</v>
      </c>
      <c r="C9" s="7" t="n">
        <v>4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6</v>
      </c>
      <c r="B1" s="2" t="s">
        <v>197</v>
      </c>
      <c r="C1" s="2" t="s">
        <v>2</v>
      </c>
      <c r="D1" s="2" t="s">
        <v>25</v>
      </c>
      <c r="E1" s="2" t="s">
        <v>198</v>
      </c>
      <c r="F1" s="2" t="s">
        <v>199</v>
      </c>
      <c r="G1" s="2" t="s">
        <v>200</v>
      </c>
      <c r="H1" s="2" t="s">
        <v>201</v>
      </c>
    </row>
    <row r="2" spans="1:8">
      <c r="A2" s="3" t="s">
        <v>191</v>
      </c>
    </row>
    <row r="3" spans="1:8">
      <c r="A3" s="4" t="s">
        <v>202</v>
      </c>
      <c r="C3" s="7" t="n">
        <v>1800000</v>
      </c>
    </row>
    <row r="4" spans="1:8">
      <c r="A4" s="4" t="s">
        <v>192</v>
      </c>
      <c r="C4" s="7" t="n">
        <v>91741000</v>
      </c>
      <c r="D4" s="7" t="n">
        <v>89916000</v>
      </c>
    </row>
    <row r="5" spans="1:8">
      <c r="A5" s="4" t="s">
        <v>203</v>
      </c>
      <c r="C5" s="4" t="s">
        <v>204</v>
      </c>
    </row>
    <row r="6" spans="1:8">
      <c r="A6" s="4" t="s">
        <v>205</v>
      </c>
    </row>
    <row r="7" spans="1:8">
      <c r="A7" s="3" t="s">
        <v>191</v>
      </c>
    </row>
    <row r="8" spans="1:8">
      <c r="A8" s="4" t="s">
        <v>206</v>
      </c>
      <c r="C8" s="4" t="s">
        <v>207</v>
      </c>
      <c r="D8" s="4" t="s">
        <v>208</v>
      </c>
    </row>
    <row r="9" spans="1:8">
      <c r="A9" s="4" t="s">
        <v>209</v>
      </c>
    </row>
    <row r="10" spans="1:8">
      <c r="A10" s="3" t="s">
        <v>191</v>
      </c>
    </row>
    <row r="11" spans="1:8">
      <c r="A11" s="4" t="s">
        <v>210</v>
      </c>
      <c r="B11" s="4" t="s">
        <v>211</v>
      </c>
    </row>
    <row r="12" spans="1:8">
      <c r="A12" s="4" t="s">
        <v>212</v>
      </c>
    </row>
    <row r="13" spans="1:8">
      <c r="A13" s="3" t="s">
        <v>191</v>
      </c>
    </row>
    <row r="14" spans="1:8">
      <c r="A14" s="4" t="s">
        <v>213</v>
      </c>
      <c r="E14" s="7" t="n">
        <v>25000000</v>
      </c>
      <c r="F14" s="7" t="n">
        <v>25000000</v>
      </c>
      <c r="H14" s="7" t="n">
        <v>100000000</v>
      </c>
    </row>
    <row r="15" spans="1:8">
      <c r="A15" s="4" t="s">
        <v>214</v>
      </c>
      <c r="G15" s="7" t="n">
        <v>150000000</v>
      </c>
      <c r="H15" s="7" t="n">
        <v>125000000</v>
      </c>
    </row>
    <row r="16" spans="1:8">
      <c r="A16" s="4" t="s">
        <v>215</v>
      </c>
    </row>
    <row r="17" spans="1:8">
      <c r="A17" s="3" t="s">
        <v>191</v>
      </c>
    </row>
    <row r="18" spans="1:8">
      <c r="A18" s="4" t="s">
        <v>216</v>
      </c>
      <c r="B18" s="7" t="n">
        <v>250000000</v>
      </c>
    </row>
    <row r="19" spans="1:8">
      <c r="A19" s="4" t="s">
        <v>217</v>
      </c>
      <c r="C19" s="7" t="n">
        <v>75000000</v>
      </c>
    </row>
    <row r="20" spans="1:8">
      <c r="A20" s="4" t="s">
        <v>218</v>
      </c>
      <c r="C20" s="5" t="n">
        <v>50800000</v>
      </c>
      <c r="D20" s="7" t="n">
        <v>43000000</v>
      </c>
    </row>
    <row r="21" spans="1:8">
      <c r="A21" s="4" t="s">
        <v>202</v>
      </c>
      <c r="C21" s="7" t="n">
        <v>31000000</v>
      </c>
      <c r="D21" s="7" t="n">
        <v>33900000</v>
      </c>
    </row>
    <row r="22" spans="1:8">
      <c r="A22" s="4" t="s">
        <v>219</v>
      </c>
    </row>
    <row r="23" spans="1:8">
      <c r="A23" s="3" t="s">
        <v>191</v>
      </c>
    </row>
    <row r="24" spans="1:8">
      <c r="A24" s="4" t="s">
        <v>220</v>
      </c>
      <c r="C24" s="4" t="s">
        <v>221</v>
      </c>
    </row>
    <row r="25" spans="1:8">
      <c r="A25" s="4" t="s">
        <v>222</v>
      </c>
      <c r="C25" s="4" t="s">
        <v>223</v>
      </c>
    </row>
    <row r="26" spans="1:8">
      <c r="A26" s="4" t="s">
        <v>224</v>
      </c>
    </row>
    <row r="27" spans="1:8">
      <c r="A27" s="3" t="s">
        <v>191</v>
      </c>
    </row>
    <row r="28" spans="1:8">
      <c r="A28" s="4" t="s">
        <v>220</v>
      </c>
      <c r="C28" s="4" t="s">
        <v>225</v>
      </c>
    </row>
    <row r="29" spans="1:8">
      <c r="A29" s="4" t="s">
        <v>222</v>
      </c>
      <c r="C29" s="4" t="s">
        <v>226</v>
      </c>
    </row>
    <row r="30" spans="1:8">
      <c r="A30" s="4" t="s">
        <v>227</v>
      </c>
    </row>
    <row r="31" spans="1:8">
      <c r="A31" s="3" t="s">
        <v>191</v>
      </c>
    </row>
    <row r="32" spans="1:8">
      <c r="A32" s="4" t="s">
        <v>220</v>
      </c>
      <c r="C32" s="4" t="s">
        <v>221</v>
      </c>
    </row>
    <row r="33" spans="1:8">
      <c r="A33" s="4" t="s">
        <v>228</v>
      </c>
    </row>
    <row r="34" spans="1:8">
      <c r="A34" s="3" t="s">
        <v>191</v>
      </c>
    </row>
    <row r="35" spans="1:8">
      <c r="A35" s="4" t="s">
        <v>220</v>
      </c>
      <c r="C35" s="4" t="s">
        <v>225</v>
      </c>
    </row>
    <row r="36" spans="1:8">
      <c r="A36" s="4" t="s">
        <v>229</v>
      </c>
    </row>
    <row r="37" spans="1:8">
      <c r="A37" s="3" t="s">
        <v>191</v>
      </c>
    </row>
    <row r="38" spans="1:8">
      <c r="A38" s="4" t="s">
        <v>220</v>
      </c>
      <c r="C38" s="4" t="s">
        <v>230</v>
      </c>
    </row>
    <row r="39" spans="1:8">
      <c r="A39" s="4" t="s">
        <v>231</v>
      </c>
    </row>
    <row r="40" spans="1:8">
      <c r="A40" s="3" t="s">
        <v>191</v>
      </c>
    </row>
    <row r="41" spans="1:8">
      <c r="A41" s="4" t="s">
        <v>220</v>
      </c>
      <c r="C41"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191</v>
      </c>
    </row>
    <row r="3" spans="1:3">
      <c r="A3" s="5" t="n">
        <v>2018</v>
      </c>
      <c r="B3" s="7" t="n">
        <v>13099</v>
      </c>
    </row>
    <row r="4" spans="1:3">
      <c r="A4" s="5" t="n">
        <v>2019</v>
      </c>
      <c r="B4" s="5" t="n">
        <v>17465</v>
      </c>
    </row>
    <row r="5" spans="1:3">
      <c r="A5" s="5" t="n">
        <v>2020</v>
      </c>
      <c r="B5" s="5" t="n">
        <v>68297</v>
      </c>
    </row>
    <row r="6" spans="1:3">
      <c r="A6" s="5" t="n">
        <v>2021</v>
      </c>
      <c r="B6" s="5" t="n">
        <v>18043</v>
      </c>
    </row>
    <row r="7" spans="1:3">
      <c r="A7" s="5" t="n">
        <v>2022</v>
      </c>
      <c r="B7" s="5" t="n">
        <v>16607</v>
      </c>
    </row>
    <row r="8" spans="1:3">
      <c r="A8" s="4" t="s">
        <v>234</v>
      </c>
      <c r="B8" s="5" t="n">
        <v>18010</v>
      </c>
    </row>
    <row r="9" spans="1:3">
      <c r="A9" s="4" t="s">
        <v>235</v>
      </c>
      <c r="B9" s="5" t="n">
        <v>151521</v>
      </c>
    </row>
    <row r="10" spans="1:3">
      <c r="A10" s="4" t="s">
        <v>235</v>
      </c>
      <c r="B10" s="5" t="n">
        <v>142573</v>
      </c>
      <c r="C10" s="7" t="n">
        <v>132916</v>
      </c>
    </row>
    <row r="11" spans="1:3">
      <c r="A11" s="4" t="s">
        <v>205</v>
      </c>
    </row>
    <row r="12" spans="1:3">
      <c r="A12" s="3" t="s">
        <v>191</v>
      </c>
    </row>
    <row r="13" spans="1:3">
      <c r="A13" s="4" t="s">
        <v>236</v>
      </c>
      <c r="B13" s="7" t="n">
        <v>89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v>
      </c>
      <c r="C4" s="5" t="n">
        <v>5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50000000</v>
      </c>
      <c r="C8" s="5" t="n">
        <v>50000000</v>
      </c>
    </row>
    <row r="9" spans="1:3">
      <c r="A9" s="4" t="s">
        <v>67</v>
      </c>
      <c r="B9" s="5" t="n">
        <v>25680415</v>
      </c>
      <c r="C9" s="5" t="n">
        <v>25551617</v>
      </c>
    </row>
    <row r="10" spans="1:3">
      <c r="A10" s="4" t="s">
        <v>68</v>
      </c>
      <c r="B10" s="5" t="n">
        <v>25680415</v>
      </c>
      <c r="C10" s="5" t="n">
        <v>25551617</v>
      </c>
    </row>
    <row r="11" spans="1:3">
      <c r="A11" s="4" t="s">
        <v>69</v>
      </c>
      <c r="B11" s="5" t="n">
        <v>160379</v>
      </c>
      <c r="C11" s="5" t="n">
        <v>170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92805</v>
      </c>
      <c r="C4" s="7" t="n">
        <v>323090</v>
      </c>
    </row>
    <row r="5" spans="1:3">
      <c r="A5" s="3" t="s">
        <v>74</v>
      </c>
    </row>
    <row r="6" spans="1:3">
      <c r="A6" s="4" t="s">
        <v>75</v>
      </c>
      <c r="B6" s="5" t="n">
        <v>211124</v>
      </c>
      <c r="C6" s="5" t="n">
        <v>180903</v>
      </c>
    </row>
    <row r="7" spans="1:3">
      <c r="A7" s="4" t="s">
        <v>76</v>
      </c>
      <c r="B7" s="5" t="n">
        <v>29916</v>
      </c>
      <c r="C7" s="5" t="n">
        <v>20820</v>
      </c>
    </row>
    <row r="8" spans="1:3">
      <c r="A8" s="4" t="s">
        <v>77</v>
      </c>
      <c r="B8" s="5" t="n">
        <v>78794</v>
      </c>
      <c r="C8" s="5" t="n">
        <v>63990</v>
      </c>
    </row>
    <row r="9" spans="1:3">
      <c r="A9" s="4" t="s">
        <v>78</v>
      </c>
      <c r="B9" s="5" t="n">
        <v>12150</v>
      </c>
      <c r="C9" s="5" t="n">
        <v>10582</v>
      </c>
    </row>
    <row r="10" spans="1:3">
      <c r="A10" s="4" t="s">
        <v>79</v>
      </c>
      <c r="B10" s="5" t="n">
        <v>10191</v>
      </c>
      <c r="C10" s="5" t="n">
        <v>9049</v>
      </c>
    </row>
    <row r="11" spans="1:3">
      <c r="A11" s="4" t="s">
        <v>80</v>
      </c>
      <c r="B11" s="5" t="n">
        <v>23030</v>
      </c>
      <c r="C11" s="5" t="n">
        <v>20087</v>
      </c>
    </row>
    <row r="12" spans="1:3">
      <c r="A12" s="4" t="s">
        <v>81</v>
      </c>
      <c r="B12" s="5" t="n">
        <v>21</v>
      </c>
      <c r="C12" s="5" t="n">
        <v>132</v>
      </c>
    </row>
    <row r="13" spans="1:3">
      <c r="A13" s="4" t="s">
        <v>82</v>
      </c>
      <c r="B13" s="5" t="n">
        <v>365226</v>
      </c>
      <c r="C13" s="5" t="n">
        <v>305563</v>
      </c>
    </row>
    <row r="14" spans="1:3">
      <c r="A14" s="4" t="s">
        <v>83</v>
      </c>
      <c r="B14" s="5" t="n">
        <v>27579</v>
      </c>
      <c r="C14" s="5" t="n">
        <v>17527</v>
      </c>
    </row>
    <row r="15" spans="1:3">
      <c r="A15" s="3" t="s">
        <v>84</v>
      </c>
    </row>
    <row r="16" spans="1:3">
      <c r="A16" s="4" t="s">
        <v>85</v>
      </c>
      <c r="B16" s="5" t="n">
        <v>1226</v>
      </c>
      <c r="C16" s="5" t="n">
        <v>911</v>
      </c>
    </row>
    <row r="17" spans="1:3">
      <c r="A17" s="4" t="s">
        <v>86</v>
      </c>
      <c r="B17" s="5" t="n">
        <v>-103</v>
      </c>
      <c r="C17" s="5" t="n">
        <v>98</v>
      </c>
    </row>
    <row r="18" spans="1:3">
      <c r="A18" s="4" t="s">
        <v>87</v>
      </c>
      <c r="B18" s="5" t="n">
        <v>1123</v>
      </c>
      <c r="C18" s="5" t="n">
        <v>1009</v>
      </c>
    </row>
    <row r="19" spans="1:3">
      <c r="A19" s="4" t="s">
        <v>88</v>
      </c>
      <c r="B19" s="5" t="n">
        <v>26456</v>
      </c>
      <c r="C19" s="5" t="n">
        <v>16518</v>
      </c>
    </row>
    <row r="20" spans="1:3">
      <c r="A20" s="4" t="s">
        <v>89</v>
      </c>
      <c r="B20" s="5" t="n">
        <v>5331</v>
      </c>
      <c r="C20" s="5" t="n">
        <v>5123</v>
      </c>
    </row>
    <row r="21" spans="1:3">
      <c r="A21" s="4" t="s">
        <v>90</v>
      </c>
      <c r="B21" s="7" t="n">
        <v>21125</v>
      </c>
      <c r="C21" s="7" t="n">
        <v>11395</v>
      </c>
    </row>
    <row r="22" spans="1:3">
      <c r="A22" s="4" t="s">
        <v>91</v>
      </c>
      <c r="B22" s="5" t="n">
        <v>25698</v>
      </c>
      <c r="C22" s="5" t="n">
        <v>25225</v>
      </c>
    </row>
    <row r="23" spans="1:3">
      <c r="A23" s="4" t="s">
        <v>92</v>
      </c>
      <c r="B23" s="5" t="n">
        <v>26308</v>
      </c>
      <c r="C23" s="5" t="n">
        <v>25971</v>
      </c>
    </row>
    <row r="24" spans="1:3">
      <c r="A24" s="4" t="s">
        <v>93</v>
      </c>
      <c r="B24" s="9" t="n">
        <v>0.82</v>
      </c>
      <c r="C24" s="9" t="n">
        <v>0.45</v>
      </c>
    </row>
    <row r="25" spans="1:3">
      <c r="A25" s="4" t="s">
        <v>94</v>
      </c>
      <c r="B25" s="9" t="n">
        <v>0.8</v>
      </c>
      <c r="C25" s="9" t="n">
        <v>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97</v>
      </c>
      <c r="B4" s="7" t="n">
        <v>21125</v>
      </c>
      <c r="C4" s="7" t="n">
        <v>11395</v>
      </c>
    </row>
    <row r="5" spans="1:3">
      <c r="A5" s="3" t="s">
        <v>98</v>
      </c>
    </row>
    <row r="6" spans="1:3">
      <c r="A6" s="4" t="s">
        <v>80</v>
      </c>
      <c r="B6" s="5" t="n">
        <v>23030</v>
      </c>
      <c r="C6" s="5" t="n">
        <v>20087</v>
      </c>
    </row>
    <row r="7" spans="1:3">
      <c r="A7" s="4" t="s">
        <v>86</v>
      </c>
      <c r="B7" s="5" t="n">
        <v>3608</v>
      </c>
      <c r="C7" s="5" t="n">
        <v>5411</v>
      </c>
    </row>
    <row r="8" spans="1:3">
      <c r="A8" s="4" t="s">
        <v>99</v>
      </c>
      <c r="B8" s="5" t="n">
        <v>-12261</v>
      </c>
      <c r="C8" s="5" t="n">
        <v>-12765</v>
      </c>
    </row>
    <row r="9" spans="1:3">
      <c r="A9" s="4" t="s">
        <v>100</v>
      </c>
      <c r="B9" s="5" t="n">
        <v>35502</v>
      </c>
      <c r="C9" s="5" t="n">
        <v>24128</v>
      </c>
    </row>
    <row r="10" spans="1:3">
      <c r="A10" s="3" t="s">
        <v>101</v>
      </c>
    </row>
    <row r="11" spans="1:3">
      <c r="A11" s="4" t="s">
        <v>102</v>
      </c>
      <c r="B11" s="5" t="n">
        <v>-46881</v>
      </c>
      <c r="C11" s="5" t="n">
        <v>-88388</v>
      </c>
    </row>
    <row r="12" spans="1:3">
      <c r="A12" s="4" t="s">
        <v>103</v>
      </c>
      <c r="B12" s="5" t="n">
        <v>100</v>
      </c>
      <c r="C12" s="5" t="n">
        <v>607</v>
      </c>
    </row>
    <row r="13" spans="1:3">
      <c r="A13" s="4" t="s">
        <v>104</v>
      </c>
      <c r="B13" s="5" t="n">
        <v>-46781</v>
      </c>
      <c r="C13" s="5" t="n">
        <v>-87781</v>
      </c>
    </row>
    <row r="14" spans="1:3">
      <c r="A14" s="3" t="s">
        <v>105</v>
      </c>
    </row>
    <row r="15" spans="1:3">
      <c r="A15" s="4" t="s">
        <v>106</v>
      </c>
      <c r="B15" s="5" t="n">
        <v>-42718</v>
      </c>
      <c r="C15" s="5" t="n">
        <v>-15441</v>
      </c>
    </row>
    <row r="16" spans="1:3">
      <c r="A16" s="4" t="s">
        <v>107</v>
      </c>
      <c r="B16" s="5" t="n">
        <v>50550</v>
      </c>
      <c r="C16" s="5" t="n">
        <v>80624</v>
      </c>
    </row>
    <row r="17" spans="1:3">
      <c r="A17" s="4" t="s">
        <v>108</v>
      </c>
      <c r="B17" s="5" t="n">
        <v>4018</v>
      </c>
      <c r="C17" s="5" t="n">
        <v>1288</v>
      </c>
    </row>
    <row r="18" spans="1:3">
      <c r="A18" s="4" t="s">
        <v>109</v>
      </c>
      <c r="B18" s="5" t="n">
        <v>-1302</v>
      </c>
      <c r="C18" s="5" t="n">
        <v>-1211</v>
      </c>
    </row>
    <row r="19" spans="1:3">
      <c r="A19" s="4" t="s">
        <v>110</v>
      </c>
      <c r="B19" s="5" t="n">
        <v>-3493</v>
      </c>
      <c r="C19" s="5" t="n">
        <v>-2435</v>
      </c>
    </row>
    <row r="20" spans="1:3">
      <c r="A20" s="4" t="s">
        <v>111</v>
      </c>
      <c r="B20" s="5" t="n">
        <v>7055</v>
      </c>
      <c r="C20" s="5" t="n">
        <v>62825</v>
      </c>
    </row>
    <row r="21" spans="1:3">
      <c r="A21" s="4" t="s">
        <v>112</v>
      </c>
      <c r="B21" s="5" t="n">
        <v>-4224</v>
      </c>
      <c r="C21" s="5" t="n">
        <v>-828</v>
      </c>
    </row>
    <row r="22" spans="1:3">
      <c r="A22" s="4" t="s">
        <v>113</v>
      </c>
      <c r="B22" s="5" t="n">
        <v>4720</v>
      </c>
      <c r="C22" s="5" t="n">
        <v>1539</v>
      </c>
    </row>
    <row r="23" spans="1:3">
      <c r="A23" s="4" t="s">
        <v>114</v>
      </c>
      <c r="B23" s="5" t="n">
        <v>496</v>
      </c>
      <c r="C23" s="5" t="n">
        <v>711</v>
      </c>
    </row>
    <row r="24" spans="1:3">
      <c r="A24" s="3" t="s">
        <v>115</v>
      </c>
    </row>
    <row r="25" spans="1:3">
      <c r="A25" s="4" t="s">
        <v>116</v>
      </c>
      <c r="B25" s="7" t="n">
        <v>5318</v>
      </c>
      <c r="C25" s="7" t="n">
        <v>20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23</v>
      </c>
    </row>
    <row r="4" spans="1:2">
      <c r="A4" s="4" t="s">
        <v>49</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14:42Z</dcterms:created>
  <dcterms:modified xmlns:dcterms="http://purl.org/dc/terms/" xmlns:xsi="http://www.w3.org/2001/XMLSchema-instance" xsi:type="dcterms:W3CDTF">2018-04-27T16:14:42Z</dcterms:modified>
</cp:coreProperties>
</file>